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3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Oct. 31,
		2020</t>
        </is>
      </c>
    </row>
    <row r="5">
      <c r="A5" s="4" t="inlineStr">
        <is>
          <t>Entity Registrant Name</t>
        </is>
      </c>
      <c r="B5" s="4" t="inlineStr">
        <is>
          <t>BNY Mellon Investment Funds III</t>
        </is>
      </c>
    </row>
    <row r="6">
      <c r="A6" s="4" t="inlineStr">
        <is>
          <t>Entity Central Index Key</t>
        </is>
      </c>
      <c r="B6" s="4" t="inlineStr">
        <is>
          <t>0000053808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pr. 27,
		2021</t>
        </is>
      </c>
    </row>
    <row r="10">
      <c r="A10" s="4" t="inlineStr">
        <is>
          <t>Document Effective Date</t>
        </is>
      </c>
      <c r="B10" s="4" t="inlineStr">
        <is>
          <t>Apr. 27,
		2021</t>
        </is>
      </c>
    </row>
    <row r="11">
      <c r="A11" s="4" t="inlineStr">
        <is>
          <t>Prospectus Date</t>
        </is>
      </c>
      <c r="B11" s="4" t="inlineStr">
        <is>
          <t>Mar. 1,
		2021</t>
        </is>
      </c>
    </row>
    <row r="12">
      <c r="A12" s="4" t="inlineStr">
        <is>
          <t>BNY Mellon International Bond Fund | Class A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DIBAX</t>
        </is>
      </c>
    </row>
    <row r="15">
      <c r="A15" s="4" t="inlineStr">
        <is>
          <t>BNY Mellon International Bond Fund | Class C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DIBCX</t>
        </is>
      </c>
    </row>
    <row r="18">
      <c r="A18" s="4" t="inlineStr">
        <is>
          <t>BNY Mellon International Bond Fund | Class I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DIBRX</t>
        </is>
      </c>
    </row>
    <row r="21">
      <c r="A21" s="4" t="inlineStr">
        <is>
          <t>BNY Mellon International Bond Fund | Class Y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DIBY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Oct. 31, 2020</t>
        </is>
      </c>
    </row>
    <row r="2">
      <c r="A2" s="4" t="inlineStr">
        <is>
          <t>BNY Mellon International Bond Fund</t>
        </is>
      </c>
    </row>
    <row r="3">
      <c r="A3" s="4" t="inlineStr">
        <is>
          <t>BNY Mellon International Bond Fund</t>
        </is>
      </c>
    </row>
    <row r="4">
      <c r="A4" s="4" t="inlineStr">
        <is>
          <t>April 30, 2021 BNY MELLON INVESTMENT FUNDS III – BNY Mellon International Bond Fund Supplement to Current
Summary Prospectus and Prospectus</t>
        </is>
      </c>
    </row>
    <row r="5">
      <c r="A5" s="4" t="inlineStr">
        <is>
          <t>Effective
June 1, 2021, the following information will supersede and replace the first paragraph in the section
"Principal Investment Strategy" in the summary prospectus and "Fund Summary – Principal Investment
Strategy" in the prospectus: To pursue its goal, the fund normally invests at least 80% of
its net assets, plus any borrowings for investment purposes, in fixed-income securities. The fund also
normally invests at least 65% of its assets in non-U.S. dollar denominated fixed-income securities of
foreign governments and companies located in various countries, including emerging markets. The fund
invests principally in bonds, but its fixed-income investments also may include notes (including structured
notes), mortgage-related securities, asset-backed securities, convertible securities, floating rate loans
(limited to up to 20% of the fund's net assets) and other floating rate securities, eurodollar and Yankee
dollar instruments, preferred stocks and money market instruments. The fund may invest up to 30% of its
assets in emerging markets. *********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NY Mellon International Bond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April 30, 2021 BNY MELLON INVESTMENT FUNDS III – BNY Mellon International Bond Fund Supplement to Current
Summary Prospectus and Prospectus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BNY Mellon International Bond Fund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Effective
June 1, 2021, the following information will supersede and replace the first paragraph in the section
"Principal Investment Strategy" in the summary prospectus and "Fund Summary – Principal Investment
Strategy" in the prospectus: To pursue its goal, the fund normally invests at least 80% of
its net assets, plus any borrowings for investment purposes, in fixed-income securities. The fund also
normally invests at least 65% of its assets in non-U.S. dollar denominated fixed-income securities of
foreign governments and companies located in various countries, including emerging markets. The fund
invests principally in bonds, but its fixed-income investments also may include notes (including structured
notes), mortgage-related securities, asset-backed securities, convertible securities, floating rate loans
(limited to up to 20% of the fund's net assets) and other floating rate securities, eurodollar and Yankee
dollar instruments, preferred stocks and money market instruments. The fund may invest up to 30% of its
assets in emerging markets. *********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r. 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2:51:23Z</dcterms:created>
  <dcterms:modified xmlns:dcterms="http://purl.org/dc/terms/" xmlns:xsi="http://www.w3.org/2001/XMLSchema-instance" xsi:type="dcterms:W3CDTF">2021-04-30T12:51:23Z</dcterms:modified>
</cp:coreProperties>
</file>